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Changes in Member" sheetId="5" r:id="rId5"/>
    <s:sheet name="Statements of Changes in Membe6" sheetId="6" r:id="rId6"/>
    <s:sheet name="Statements of Cash Flows" sheetId="7" r:id="rId7"/>
    <s:sheet name="Organization and Limited Liabil" sheetId="8" r:id="rId8"/>
    <s:sheet name="Summary of Significant Accounti" sheetId="9" r:id="rId9"/>
    <s:sheet name="Investments in Equipment and Le" sheetId="10" r:id="rId10"/>
    <s:sheet name="Related Party Transactions" sheetId="11" r:id="rId11"/>
    <s:sheet name="Guarantees" sheetId="12" r:id="rId12"/>
    <s:sheet name="Members' Capital" sheetId="13" r:id="rId13"/>
    <s:sheet name="Summary of Significant Accoun14" sheetId="14" r:id="rId14"/>
    <s:sheet name="Investments in Equipment and 15" sheetId="15" r:id="rId15"/>
    <s:sheet name="Related Party Transactions (Tab" sheetId="16" r:id="rId16"/>
    <s:sheet name="Organization and Limited Liab17" sheetId="17" r:id="rId17"/>
    <s:sheet name="Summary of Significant Accoun18" sheetId="18" r:id="rId18"/>
    <s:sheet name="Investments in Equipment and 19" sheetId="19" r:id="rId19"/>
    <s:sheet name="Investments in Equipment and 20" sheetId="20" r:id="rId20"/>
    <s:sheet name="Investments in Equipment and 21" sheetId="21" r:id="rId21"/>
    <s:sheet name="Investments in Equipment and 22" sheetId="22" r:id="rId22"/>
    <s:sheet name="Investments in Equipment and 23" sheetId="23" r:id="rId23"/>
    <s:sheet name="Investment in Equipment and Lea" sheetId="24" r:id="rId24"/>
    <s:sheet name="Related Party Transactions (Aff" sheetId="25" r:id="rId25"/>
    <s:sheet name="Members' Capital (Narrative) (D" sheetId="26" r:id="rId26"/>
  </s:sheets>
  <s:definedNames/>
  <s:calcPr calcId="124519" calcMode="auto" fullCalcOnLoad="1"/>
</s:workbook>
</file>

<file path=xl/sharedStrings.xml><?xml version="1.0" encoding="utf-8"?>
<sst xmlns="http://schemas.openxmlformats.org/spreadsheetml/2006/main" uniqueCount="238">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ATEL CAPITAL EQUIPMENT FUND VIII LLC</t>
  </si>
  <si>
    <t>Entity Central Index Key</t>
  </si>
  <si>
    <t>Current Fiscal Year End Date</t>
  </si>
  <si>
    <t>--12-31</t>
  </si>
  <si>
    <t>Trading Symbol</t>
  </si>
  <si>
    <t>zzhjb</t>
  </si>
  <si>
    <t>Entity Filer Category</t>
  </si>
  <si>
    <t>Smaller Reporting Company</t>
  </si>
  <si>
    <t>Entity Units Outstanding</t>
  </si>
  <si>
    <t>Balance Sheets - USD ($) $ in Thousands</t>
  </si>
  <si>
    <t>Dec. 31, 2014</t>
  </si>
  <si>
    <t>ASSETS</t>
  </si>
  <si>
    <t>Cash and cash equivalents</t>
  </si>
  <si>
    <t>Accounts receivable, net</t>
  </si>
  <si>
    <t>Prepaid expenses and other assets</t>
  </si>
  <si>
    <t>Investments in equipment and leases, net of accumulated depreciation of $25,430 as of September 30, 2015 and $28,229 as of December 31, 2014</t>
  </si>
  <si>
    <t>Total assets</t>
  </si>
  <si>
    <t>Accounts payable and accrued liabilities:</t>
  </si>
  <si>
    <t>Managing Member</t>
  </si>
  <si>
    <t>Other</t>
  </si>
  <si>
    <t>Unearned operating lease income</t>
  </si>
  <si>
    <t>Total liabilities</t>
  </si>
  <si>
    <t>Commitments and contingencies</t>
  </si>
  <si>
    <t xml:space="preserve"> </t>
  </si>
  <si>
    <t>Members' capital:</t>
  </si>
  <si>
    <t>Other Members</t>
  </si>
  <si>
    <t>Total Members' capital</t>
  </si>
  <si>
    <t>Total liabilities and Members' capital</t>
  </si>
  <si>
    <t>Balance Sheets (Parenthetical) - USD ($) $ in Thousands</t>
  </si>
  <si>
    <t>Balance Sheets [Abstract]</t>
  </si>
  <si>
    <t>Investments in equipment and leases, accumulated depreciation</t>
  </si>
  <si>
    <t>Statements of Income - USD ($) $ in Thousands</t>
  </si>
  <si>
    <t>3 Months Ended</t>
  </si>
  <si>
    <t>Sep. 30, 2014</t>
  </si>
  <si>
    <t>Leasing activities:</t>
  </si>
  <si>
    <t>Operating leases</t>
  </si>
  <si>
    <t>Direct financing leases</t>
  </si>
  <si>
    <t>Gain on sales of assets</t>
  </si>
  <si>
    <t>Interest</t>
  </si>
  <si>
    <t>Other revenue</t>
  </si>
  <si>
    <t>Total revenues</t>
  </si>
  <si>
    <t>Expenses:</t>
  </si>
  <si>
    <t>Depreciation of operating lease assets</t>
  </si>
  <si>
    <t>Asset management fees to Managing Member</t>
  </si>
  <si>
    <t>Railcar maintenance</t>
  </si>
  <si>
    <t>Cost reimbursements to Managing Member</t>
  </si>
  <si>
    <t>Other management fees</t>
  </si>
  <si>
    <t>Railcar storage fees</t>
  </si>
  <si>
    <t>Professional fees</t>
  </si>
  <si>
    <t>Insurance</t>
  </si>
  <si>
    <t>Reversal of provision for credit losses</t>
  </si>
  <si>
    <t>Taxes on income and franchise fees</t>
  </si>
  <si>
    <t>Postage</t>
  </si>
  <si>
    <t>Printing and photocopying</t>
  </si>
  <si>
    <t>Freight and shipping</t>
  </si>
  <si>
    <t>Total expenses</t>
  </si>
  <si>
    <t>Net income</t>
  </si>
  <si>
    <t>Net income:</t>
  </si>
  <si>
    <t>Net income per Limited Liability Company Unit (Other Members)</t>
  </si>
  <si>
    <t>Weighted average number of Units outstanding</t>
  </si>
  <si>
    <t>Statements of Changes in Members' Capital - USD ($) $ in Thousands</t>
  </si>
  <si>
    <t>12 Months Ended</t>
  </si>
  <si>
    <t>Beginning Balance (in units)</t>
  </si>
  <si>
    <t>Beginning Balance</t>
  </si>
  <si>
    <t>Distributions to Other Members</t>
  </si>
  <si>
    <t>Distributions to Managing Member</t>
  </si>
  <si>
    <t>Ending Balance (in units)</t>
  </si>
  <si>
    <t>Ending Balance</t>
  </si>
  <si>
    <t>Other Members [Member]</t>
  </si>
  <si>
    <t>Managing Member [Member]</t>
  </si>
  <si>
    <t>Statements of Changes in Members' Capital (Parenthetical)</t>
  </si>
  <si>
    <t>Dec. 31, 2014$ / shares</t>
  </si>
  <si>
    <t>Statements of Changes in Members' Capital [Abstract]</t>
  </si>
  <si>
    <t>Distributions to Other Members, per unit</t>
  </si>
  <si>
    <t>Statements of Cash Flows - USD ($) $ in Thousands</t>
  </si>
  <si>
    <t>Operating activities:</t>
  </si>
  <si>
    <t>Adjustment to reconcile net income to cash provided by operating activities:</t>
  </si>
  <si>
    <t>Changes in operating assets and liabilities:</t>
  </si>
  <si>
    <t>Accounts receivable</t>
  </si>
  <si>
    <t>Accounts payable, Managing Member</t>
  </si>
  <si>
    <t>Accounts payable, other</t>
  </si>
  <si>
    <t>Net cash provided by operating activities</t>
  </si>
  <si>
    <t>Investing activities:</t>
  </si>
  <si>
    <t>Proceeds from sales of lease assets</t>
  </si>
  <si>
    <t>Principal payments received on direct financing leases</t>
  </si>
  <si>
    <t>Net cash provided by investing activities</t>
  </si>
  <si>
    <t>Financing activities:</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during the period for taxes</t>
  </si>
  <si>
    <t>Improvements to equipment on operating leases</t>
  </si>
  <si>
    <t>Organization and Limited Liability Company Matters</t>
  </si>
  <si>
    <t>Organization and Limited Liability Company Matters [Abstract]</t>
  </si>
  <si>
    <t>1. Organization and Limited Liability Company matters:
ATEL Capital Equipment Fund VIII, LLC (the “Company” or the “Fund”) was formed under the laws of the State of California on July 31, 1998. The Company was formed for the purpose of acquiring equipment to engage in equipment leasing and sales activities. The Managing Member or Manager of the Company is ATEL Financial Services, LLC (“AFS”), a California limited liability company. The Company may continue until December 31, 2019 . Each Member’s personal liability for obligations of the Company generally will be limited to the amount of their respective contributions and rights to undistributed profits and assets of the Company.
The Company conducted a public offering of 15,000,000 Limited Liability Company Units , at a price of $ 10 per Unit. On January 13, 1999, subscriptions for the minimum number of Units ( 120,000 , representing $ 1.2 million) had been received (excluding subscriptions from Pennsylvania investors) and AFS requested that the subscriptions be released to the Company. On that date , the Company commenced operations in its primary business (acquiring equipment to engage in equipment leasing and sales activities) . Gross contributions in the amount of $ 135.7 million ( 13,570,188 units) were received as of November 30, 2000, inclusive of $ 500 of i nitial Member’s capital investment and $ 100 of AFS’ capital investment. The offering was terminated on November 30, 2000. As of September 30, 2015, 13,560,188 Units remain issued and outstanding .
The Company’s principal objectives have been to invest in a diversified portfolio of equipment that (i) preserves, protects and returns the Company’s invested capital; (ii) generates regular distributions to the Members of cash from operations and cash from sales or refinancing, with any balance remaining after certain minimum distributions to be used to purchase additional equipment during the reinvestment period (“Reinvestment Period”) (defined as six full years following the year the offering was terminated), which ended December 31, 2006, and (iii) provides additional distributions following the Reinvestment Period and until all equipment has been sold. The Company is governed by its Limited Liability Company Operating Agreement (“Operating Agreement”), as amended.
Pursuant to the Operating Agreement, AFS and/or its affiliates receive compensation and reimbursements for services rendered on behalf of the Company ( S ee Note 4 ). The Company is required to maintain reasonable cash reserves for working capital, the repurchase of Units and contingencies. The repurchase of Units is solely at the discretion of AFS.
As of September 30, 2015 , the Company continues in the liquidation phase of its life cycle as defined in the Operating Agreement.
These unaudited interim financial statements should be read in conjunction with the financial statements and notes thereto contained in the report on Form 10-K for the year ended December 31, 2014, filed with the Securities and Exchange Commission.</t>
  </si>
  <si>
    <t>Summary of Significant Accounting Policies</t>
  </si>
  <si>
    <t>Summary of Significant Accounting Policies [Abstract]</t>
  </si>
  <si>
    <t>2. Summary of significant accounting policies:
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 2015 are not necessarily indicative of the results to be expected for the full year.
Certain prior period amounts may have been reclassified to conform to the current period presentation. These reclassifications had no significant effect on the reported financial position or results of operations.
Footnote and tabular amounts are presented in thousands, except as to Units and per Unit data.
In preparing the accompanying financial statements, the Company has reviewed, as determined necessary by the Managing Member, events that have occurred after September 30 , 2015, up until the issuance of the financial statements. No events were noted which would require additional disclosure in the footnotes to the financial statements, or adjustments thereto.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and expected future cash flows used for impairment analysis purposes and determination of the allowance for doubtful accounts .
Segment reporting:
The Company is not organized by multiple operating segments for the purpose of making operating decisions or assessing performance. Accordingly, the Company operates in one reportable operating segment in the United States.
Certain of the Company’s lessee customers have international operations. In these instances, the Company is aware that certain equipment, primarily rail and transportation, may periodically exit the country. However, these lessee customers are US-based, and it is impractical for the Company to track, on an asset-by-asset, day-by-day basis, where these assets are deployed.
The primary geographic regions in which the Company sought leasing opportunities were North America and Europe. For the nine months ended September 30 , 2015 and 2014, and as of September 30 , 2015 and December 31, 2014 , 100% of the Company’s operating revenues and long-lived assets relate to customers domiciled in North America.
Per Unit data:
Net income and distributions per Unit are based upon the weighted average number of Other Members’ Units outstanding during the period.
Recent accounting pronouncements:
In May 2014, the Financial Accounting Standards Board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from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t>
  </si>
  <si>
    <t>Investments in Equipment and Leases, Net</t>
  </si>
  <si>
    <t>Investments in Equipment and Leases, Net [Abstract]</t>
  </si>
  <si>
    <t>3 . Investment in equipment and leases, net:
The Company’s investment in leases consists of the following (in thousands):
Balance December 31, 2014
Reclassifications &amp; Additions / Dispositions
Depreciation/ Amortization Expense or Amortization of Leases
Balance September 30, 2015
Net investment in operating leases
$
$
$
$
Net investment in direct financing leases
-
Assets held for sale or lease, net
-
Total
$
$
$
$
Impairment of investments in leases and assets held for sale or lease: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s a result of these reviews, management determined that no impairment losses existed during the three and nine months ended September 30, 2015 and 2014.
The Company utilizes a straight line depreciation method over the term of the equipment lease for equipment on operating leases currently in its portfolio. Depreciation expense on the Company’s equipment totaled $ 76 thousand and $ 104 thousand for the respective three months ended September 30 , 20 15 and 201 4, and $244 thousand and $362 thousand for the respective nine months ended September 30, 2015 and 2014 .
All of the remaining property on lease was acquired during the years 1999 through 2001.
Operating leases:
Property on operating leases consists of the following (in thousands):
Balance December 31, 2014
Additions
Reclassifications
or Dispositions
Balance September 30, 2015
Transportation, rail
$
$
-
$
$
Containers
-
Other
-
-
-
Less accumulated depreciation
Total
$
$
$
$
The average estimated residual value for assets on operating leases was 11% of the assets’ original cost at both September 30, 201 5 and December 31, 201 4 . There were no operating leases in non-accrual status at September 30, 2015 and December 31, 2014.
The Company may earn revenues from its containers, marine vessel and certain other assets based on utilization of such assets or through fixed term leases. Contingent rentals (i.e., short-term, operating charter hire payments) and the associated expenses are recorded when earned and/or incurred. The revenues associated with these rentals are included as a component of operating lease revenues, and totaled $ 337 thousand and $ 396 thousand for the respective three months ended September 30, 201 5 and 201 4, and $995 thousand and $1.1 million for the respective nine months ended September 30, 2015 and 2014 .
Direct financing leases:
During December 2014, aviation equipment formerly leased under an operating lease contract was re-leased as a direct financing lease. Such equipment comprised the Fund’s total investment in direct financing leases as of September 30 , 201 5 and December 31, 2014. The following lists the c omponents of the Company’s investment in direct financing leases as of September 30 , 201 5 and December 31, 2014 (in thousands):
September 30,
December 31,
2015
2014
Total minimum lease payments receivable
$
$
Estimated residual values of leased equipment (unguaranteed)
Investment in direct financing leases
Less unearned income
Net investment in direct financing leases
$
$
There was no investment in direct financing lease assets in non-accrual status at September 30, 2015 and December 31, 2014.
At September 30 , 201 5 , the aggregate amount s of future lease payments receivable are as follows (in thousands) :
Operating Leases
Direct Financing Leases
Total
Three months ending December 31, 2015
$
$
$
Year ending December 31, 2016
-
-
-
-
$
$
$
As indicated in Note 1, the Company is scheduled to terminate no later than December 31, 2019. In the event that any assets remain at such date, the Fund will venture to dispose of such assets in an orderly manner within a reasonable timeframe.
The useful lives for each category of leases is reviewed at a minimum of once per quarter. As of September 30 , 201 5, the respective useful lives of each category of lease assets in the Company’s portfolio are as follows (in years):
Equipment category
Useful Life
Transportation, rail
35 - 40
Containers
20 - 30
Aviation
15 - 20</t>
  </si>
  <si>
    <t>Related Party Transactions</t>
  </si>
  <si>
    <t>Related Party Transactions [Abstract]</t>
  </si>
  <si>
    <t>4 . Related party transactions:
The terms of the Operating Agreement provide that AFS and/or affiliates are entitled to receive certain fees for equipment management and resale and for management of the Company.
The Operating Agreement allows for the reimbursement of costs incurred by AFS for providing administrative services to the Company. Administrative services provided include Company accounting, finance/treasury, investor relations, legal counsel and lease and equipment documentation. AFS is not reimbursed for services whereby it is entitled to receive a separate fee as compensation for such services, such as management of equipment.
Each of ATEL Leasing Corporation (“ALC”) and AFS is a wholly-owned subsidiary of ATEL Capital Group and performs services for the Company. Acquisition services, equipment management, lease administration and asset disposition services are performed by ALC; investor relations, communications services and general administrative services are performed by AFS.
Cost reimbursements to the Managing Member are based on its costs incurred in performing administrative services for the Company. These costs are allocated to each managed entity based on certain criteria such as total assets, number of investors or contributed capital based upon the type of cost incurred.
During the three and nine months ended September 30, 2015 and 2014, AFS and/or affiliates earned fees and billed for reimbursements of costs and expenses pursuant to the Operating Agreement as follows (in thousands):
Three Months Ended
Nine Months Ended
September 30,
September 30,
2015
2014
2015
2014
Asset management fees to Managing Member
$
$
$
$
Cost reimbursements to Managing Member
$
$
$
$
The Fund’s Operating Agreement places an annual and cumulative limit for cost reimbursements to AFS and/or its affiliates. Any reimbursable costs incurred by AFS and/or affiliates during the year exceeding the annual and/or cumulative limits cannot be reimbursed in the current year, though such costs may be reimbursable in future years to the extent such amounts may be payable if within the annual and cumulative limits in such future years. The Fund is a finite life and self-liquidating entity, and AFS and its affiliates have no recourse against the Fund for the amount of any unpaid excess reimbursable administrative expenses. The Fund will continue to require administrative services from AFS and its affiliates through the end of its term, and will therefore continue to incur reimbursable administrative expenses in each year. The Fund has determined that payment of any amounts in excess of the annual and cumulative limits is not probable, and the date any portion of such amount may be paid, if ever, is uncertain. When the Fund completes its liquidation stage and terminates, any unpaid amount will expire unpaid, with no claim by AFS or its affiliates against any liquidation proceeds or any party for the unpaid balance. For the year e nd ing December 31, 201 5 , it is not anticipated that any further billings to the Fund will equal or exceed the annual or cumulative reimbursable expense limitation. Such is reflective of the continued diminishing Fund asset base over which reimbursements are calculated.</t>
  </si>
  <si>
    <t>Guarantees</t>
  </si>
  <si>
    <t>Guarantees [Abstract]</t>
  </si>
  <si>
    <t>5 . Guarantees:
The Company enters into contracts that contain a variety of indemnifications. The Company’s maximum exposure under these arrangements is unknown. However, the Company has not had prior claims or losses pursuant to these contracts and expects the risk of loss to be remote.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si>
  <si>
    <t>Members' Capital</t>
  </si>
  <si>
    <t>Members' Capital [Abstract]</t>
  </si>
  <si>
    <t>6 . Members’ capital:
As of September 30, 2015 and December 31, 2014 , 13,560,188 Units were issued and outstanding . The Company was authorized to issue up to 15,000,000 Units in addition to t he Units issued to the initial M embers ( 50 Units).
The Company has the right, exercisable at the Managing Member ’s discretion, but not the obligation, to repurchase Units of a Unitholder who ceases to be a U.S. Citizen, for a price equal to 100 % of the holder’s capital account. The Company is otherwise permitted, but not required, to repurchase Units upon a holder’s request. The repurchase of Fund u nits is made in accordance with Section 13 of the Amended and Restated Limited Liability Company Operating Agreement . The repurchase would be at the discretion of the Managing Member on terms it determines to be appropriate under given circumstances, in the event that the Managing Member deems such repurchase to be in the best interest of the Company ;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As defined in the Operating Agreement, the Company’s Net Income, Net Losses, and Distributions are to be allocated 92.5 % to the Other Members and 7.5 % to AFS.
There were no distributions declared or paid during the three and nine mont hs ended September 30 , 2015 and 2014.</t>
  </si>
  <si>
    <t>Summary of Significant Accounting Policies (Policy)</t>
  </si>
  <si>
    <t>Basis of Presentation</t>
  </si>
  <si>
    <t xml:space="preserve">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 2015 are not necessarily indicative of the results to be expected for the full year.
Certain prior period amounts may have been reclassified to conform to the current period presentation. These reclassifications had no significant effect on the reported financial position or results of operations.
Footnote and tabular amounts are presented in thousands, except as to Units and per Unit data.
In preparing the accompanying financial statements, the Company has reviewed, as determined necessary by the Managing Member, events that have occurred after September 30 , 2015, up until the issuance of the financial statements. No events were noted which would require additional disclosure in the footnotes to the financial statements, or adjustments thereto.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and expected future cash flows used for impairment analysis purposes and determination of the allowance for doubtful accounts . </t>
  </si>
  <si>
    <t>Segment Reporting</t>
  </si>
  <si>
    <t xml:space="preserve">Segment reporting:
The Company is not organized by multiple operating segments for the purpose of making operating decisions or assessing performance. Accordingly, the Company operates in one reportable operating segment in the United States.
Certain of the Company’s lessee customers have international operations. In these instances, the Company is aware that certain equipment, primarily rail and transportation, may periodically exit the country. However, these lessee customers are US-based, and it is impractical for the Company to track, on an asset-by-asset, day-by-day basis, where these assets are deployed.
The primary geographic regions in which the Company sought leasing opportunities were North America and Europe. For the nine months ended September 30 , 2015 and 2014, and as of September 30 , 2015 and December 31, 2014 , 100% of the Company’s operating revenues and long-lived assets relate to customers domiciled in North America. </t>
  </si>
  <si>
    <t>Per Unit Data</t>
  </si>
  <si>
    <t xml:space="preserve">Per Unit data:
Net income and distributions per Unit are based upon the weighted average number of Other Members’ Units outstanding during the period. </t>
  </si>
  <si>
    <t>Recent Accounting Pronouncements</t>
  </si>
  <si>
    <t xml:space="preserve">Recent accounting pronouncements:
In May 2014, the Financial Accounting Standards Board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from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 </t>
  </si>
  <si>
    <t>Investments in Equipment and Leases, Net (Tables)</t>
  </si>
  <si>
    <t>Investment in Leases</t>
  </si>
  <si>
    <t>The Company’s investment in leases consists of the following (in thousands):
Balance December 31, 2014
Reclassifications &amp; Additions / Dispositions
Depreciation/ Amortization Expense or Amortization of Leases
Balance September 30, 2015
Net investment in operating leases
$
$
$
$
Net investment in direct financing leases
-
Assets held for sale or lease, net
-
Total
$
$
$
$</t>
  </si>
  <si>
    <t>Property on Operating Leases</t>
  </si>
  <si>
    <t>Property on operating leases consists of the following (in thousands):
Balance December 31, 2014
Additions
Reclassifications
or Dispositions
Balance September 30, 2015
Transportation, rail
$
$
-
$
$
Containers
-
Other
-
-
-
Less accumulated depreciation
Total
$
$
$
$</t>
  </si>
  <si>
    <t>Components of Company's Investment in Direct Financing Leases</t>
  </si>
  <si>
    <t>The following lists the c omponents of the Company’s investment in direct financing leases as of September 30 , 201 5 and December 31, 2014 (in thousands):
September 30,
December 31,
2015
2014
Total minimum lease payments receivable
$
$
Estimated residual values of leased equipment (unguaranteed)
Investment in direct financing leases
Less unearned income
Net investment in direct financing leases
$
$</t>
  </si>
  <si>
    <t>Future Minimum Lease Payments Receivable</t>
  </si>
  <si>
    <t>At September 30 , 201 5 , the aggregate amount s of future lease payments receivable are as follows (in thousands) :
Operating Leases
Direct Financing Leases
Total
Three months ending December 31, 2015
$
$
$
Year ending December 31, 2016
-
-
-
-
$
$
$</t>
  </si>
  <si>
    <t>Schedule of Useful Lives of Assets</t>
  </si>
  <si>
    <t>As of September 30 , 201 5, the respective useful lives of each category of lease assets in the Company’s portfolio are as follows (in years):
Equipment category
Useful Life
Transportation, rail
35 - 40
Containers
20 - 30
Aviation
15 - 20</t>
  </si>
  <si>
    <t>Related Party Transactions (Tables)</t>
  </si>
  <si>
    <t>Affiliates Earned Commissions and Billed for Reimbursements Pursuant to Operating Agreement</t>
  </si>
  <si>
    <t>During the three and nine months ended September 30, 2015 and 2014, AFS and/or affiliates earned fees and billed for reimbursements of costs and expenses pursuant to the Operating Agreement as follows (in thousands):
Three Months Ended
Nine Months Ended
September 30,
September 30,
2015
2014
2015
2014
Asset management fees to Managing Member
$
$
$
$
Cost reimbursements to Managing Member
$
$
$
$</t>
  </si>
  <si>
    <t>Organization and Limited Liability Company Matters (Narrative) (Details) - USD ($)</t>
  </si>
  <si>
    <t>Nov. 30, 2000</t>
  </si>
  <si>
    <t>Jan. 13, 1999</t>
  </si>
  <si>
    <t>Dec. 07, 1998</t>
  </si>
  <si>
    <t>Dec. 31, 2006</t>
  </si>
  <si>
    <t>Business cessation date</t>
  </si>
  <si>
    <t>Dec. 31,
		2019</t>
  </si>
  <si>
    <t>Public offering of Limited Liability Company Units</t>
  </si>
  <si>
    <t>Public offering of Limited Liability Company Units, price per unit</t>
  </si>
  <si>
    <t>Sale of Limited Liability Company Units, number of units</t>
  </si>
  <si>
    <t>Proceeds from sale of Limited Liability Company Units</t>
  </si>
  <si>
    <t>Contributions received</t>
  </si>
  <si>
    <t>Contributions Units received</t>
  </si>
  <si>
    <t>Contributions of capital, initial member</t>
  </si>
  <si>
    <t>Capital investment, AFS</t>
  </si>
  <si>
    <t>Units issued</t>
  </si>
  <si>
    <t>Units outstanding</t>
  </si>
  <si>
    <t>Reinvestment period</t>
  </si>
  <si>
    <t>6 years</t>
  </si>
  <si>
    <t>Summary of Significant Accounting Policies (Narrative) (Details) - segment</t>
  </si>
  <si>
    <t>Number of reportable segments</t>
  </si>
  <si>
    <t>Percentage of long lived assets customers domiciled in North America</t>
  </si>
  <si>
    <t>100.00%</t>
  </si>
  <si>
    <t>Investments in Equipment and Leases, Net (Narrative) (Details) - USD ($) $ in Thousands</t>
  </si>
  <si>
    <t>Average estimated residual value for assets on operating leases</t>
  </si>
  <si>
    <t>11.00%</t>
  </si>
  <si>
    <t>Contingent rental revenue</t>
  </si>
  <si>
    <t>Investments in Equipment and Leases, Net (Investment in Leases) (Details) $ in Thousands</t>
  </si>
  <si>
    <t>Sep. 30, 2015USD ($)</t>
  </si>
  <si>
    <t>Leases Disclosure [Line Items]</t>
  </si>
  <si>
    <t>Balance December 31, 2014</t>
  </si>
  <si>
    <t>Reclassifications, Additions/ Dispositions</t>
  </si>
  <si>
    <t>Depreciation/ Amortization Expense or Amortization of Leases</t>
  </si>
  <si>
    <t>Balance September 30, 2015</t>
  </si>
  <si>
    <t>Operating Leases [Member]</t>
  </si>
  <si>
    <t>Direct Financing Leases [Member]</t>
  </si>
  <si>
    <t>Assets Held For Sale or Lease [Member]</t>
  </si>
  <si>
    <t>Investments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less accumulated depreciation</t>
  </si>
  <si>
    <t>Additions, net</t>
  </si>
  <si>
    <t>Reclassifications or dispositions, gross</t>
  </si>
  <si>
    <t>Reclassifications or dispositions, less accumulated depreciation</t>
  </si>
  <si>
    <t>Reclassifications or dispositions, net</t>
  </si>
  <si>
    <t>Transportation, Containers [Member]</t>
  </si>
  <si>
    <t>Transportation, Rail [Member]</t>
  </si>
  <si>
    <t>Transportation, Other [Member]</t>
  </si>
  <si>
    <t>Additions, gross</t>
  </si>
  <si>
    <t>Investments in Equipment and Leases, Net (Components of Company's Investment in Direct Financing Leases) (Details) - USD ($) $ in Thousands</t>
  </si>
  <si>
    <t>Total minimum lease payments receivable</t>
  </si>
  <si>
    <t>Estimated residual values of leased equipment (unguaranteed)</t>
  </si>
  <si>
    <t>Investment in direct financing leases</t>
  </si>
  <si>
    <t>Less unearned income</t>
  </si>
  <si>
    <t>Net investment in direct financing leases</t>
  </si>
  <si>
    <t>Investments in Equipment and Leases, Net (Future Minimum Lease Payments Receivable) (Details) $ in Thousands</t>
  </si>
  <si>
    <t>Three months ending December 31, 2015</t>
  </si>
  <si>
    <t>Year ending December 31, 2016</t>
  </si>
  <si>
    <t>Future minimum payments receivable, total</t>
  </si>
  <si>
    <t>Investment in Equipment and Leases, Net (Schedule of Useful Lives of Assets) (Details)</t>
  </si>
  <si>
    <t>Minimum [Member] | Transportation, Rail [Member]</t>
  </si>
  <si>
    <t>Property Subject To Or Available For Operating Lease [Line Items]</t>
  </si>
  <si>
    <t>Useful lives of lease assets</t>
  </si>
  <si>
    <t>35 years</t>
  </si>
  <si>
    <t>Minimum [Member] | Transportation, Containers [Member]</t>
  </si>
  <si>
    <t>20 years</t>
  </si>
  <si>
    <t>Minimum [Member] | Aviation [Member]</t>
  </si>
  <si>
    <t>15 years</t>
  </si>
  <si>
    <t>Maximum [Member] | Transportation, Rail [Member]</t>
  </si>
  <si>
    <t>40 years</t>
  </si>
  <si>
    <t>Maximum [Member] | Transportation, Containers [Member]</t>
  </si>
  <si>
    <t>30 years</t>
  </si>
  <si>
    <t>Maximum [Member] | Aviation [Member]</t>
  </si>
  <si>
    <t>Related Party Transactions (Affiliates Earned Commissions and Billed for Reimbursements Pursuant to Operating Agreement (Details) - USD ($) $ in Thousands</t>
  </si>
  <si>
    <t>Related party transaction, total</t>
  </si>
  <si>
    <t>Members' Capital (Narrative) (Details) - shares</t>
  </si>
  <si>
    <t>Dec. 31, 2013</t>
  </si>
  <si>
    <t>Other Members Capital Account [Line Items]</t>
  </si>
  <si>
    <t>Other Members capital account, units issued</t>
  </si>
  <si>
    <t>Other Members capital account, units authorized</t>
  </si>
  <si>
    <t>Potential repurchase price of Units as a percentage of holder's capital account</t>
  </si>
  <si>
    <t>Allocation of net income, net losses and distribution allocation percentage</t>
  </si>
  <si>
    <t>92.50%</t>
  </si>
  <si>
    <t>7.5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069152</v>
      </c>
    </row>
    <row r="11" spans="1:3">
      <c r="A11" t="s" s="4">
        <v>17</v>
      </c>
      <c r="B11" t="s" s="4">
        <v>18</v>
      </c>
    </row>
    <row r="12" spans="1:3">
      <c r="A12" t="s" s="4">
        <v>19</v>
      </c>
      <c r="B12" t="s" s="4">
        <v>20</v>
      </c>
    </row>
    <row r="13" spans="1:3">
      <c r="A13" t="s" s="4">
        <v>21</v>
      </c>
      <c r="B13" t="s" s="4">
        <v>22</v>
      </c>
    </row>
    <row r="14" spans="1:3">
      <c r="A14" t="s" s="4">
        <v>23</v>
      </c>
      <c r="C14" t="n" s="5">
        <v>13560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15</v>
      </c>
      <c r="B1" t="s" s="2">
        <v>1</v>
      </c>
    </row>
    <row r="2" spans="1:2">
      <c r="B2" t="s" s="2">
        <v>2</v>
      </c>
    </row>
    <row r="3" spans="1:2">
      <c r="A3" t="s" s="3">
        <v>116</v>
      </c>
    </row>
    <row r="4" spans="1:2">
      <c r="A4" t="s" s="4">
        <v>115</v>
      </c>
      <c r="B4" t="s"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t="s" s="1">
        <v>127</v>
      </c>
      <c r="B1" t="s" s="2">
        <v>1</v>
      </c>
    </row>
    <row r="2" spans="1:2">
      <c r="B2" t="s" s="2">
        <v>2</v>
      </c>
    </row>
    <row r="3" spans="1:2">
      <c r="A3" t="s" s="3">
        <v>113</v>
      </c>
    </row>
    <row r="4" spans="1:2">
      <c r="A4" t="s" s="4">
        <v>128</v>
      </c>
      <c r="B4" t="s" s="4">
        <v>129</v>
      </c>
    </row>
    <row r="5" spans="1:2">
      <c r="A5" t="s" s="4">
        <v>130</v>
      </c>
      <c r="B5" t="s" s="4">
        <v>131</v>
      </c>
    </row>
    <row r="6" spans="1:2">
      <c r="A6" t="s" s="4">
        <v>132</v>
      </c>
      <c r="B6" t="s" s="4">
        <v>133</v>
      </c>
    </row>
    <row r="7" spans="1:2">
      <c r="A7" t="s" s="4">
        <v>134</v>
      </c>
      <c r="B7" t="s" s="4">
        <v>135</v>
      </c>
    </row>
    <row r="8" spans="1:2">
      <c r="A8" t="s" s="4">
        <v>136</v>
      </c>
      <c r="B8" t="s"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t="s" s="1">
        <v>138</v>
      </c>
      <c r="B1" t="s" s="2">
        <v>1</v>
      </c>
    </row>
    <row r="2" spans="1:2">
      <c r="B2" t="s" s="2">
        <v>2</v>
      </c>
    </row>
    <row r="3" spans="1:2">
      <c r="A3" t="s" s="3">
        <v>116</v>
      </c>
    </row>
    <row r="4" spans="1:2">
      <c r="A4" t="s" s="4">
        <v>139</v>
      </c>
      <c r="B4" t="s" s="4">
        <v>140</v>
      </c>
    </row>
    <row r="5" spans="1:2">
      <c r="A5" t="s" s="4">
        <v>141</v>
      </c>
      <c r="B5" t="s" s="4">
        <v>142</v>
      </c>
    </row>
    <row r="6" spans="1:2">
      <c r="A6" t="s" s="4">
        <v>143</v>
      </c>
      <c r="B6" t="s" s="4">
        <v>144</v>
      </c>
    </row>
    <row r="7" spans="1:2">
      <c r="A7" t="s" s="4">
        <v>145</v>
      </c>
      <c r="B7" t="s" s="4">
        <v>146</v>
      </c>
    </row>
    <row r="8" spans="1:2">
      <c r="A8" t="s" s="4">
        <v>147</v>
      </c>
      <c r="B8" t="s"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9</v>
      </c>
      <c r="B1" t="s" s="2">
        <v>1</v>
      </c>
    </row>
    <row r="2" spans="1:2">
      <c r="B2" t="s" s="2">
        <v>2</v>
      </c>
    </row>
    <row r="3" spans="1:2">
      <c r="A3" t="s" s="3">
        <v>119</v>
      </c>
    </row>
    <row r="4" spans="1:2">
      <c r="A4" t="s" s="4">
        <v>150</v>
      </c>
      <c r="B4" t="s"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t="s" s="1">
        <v>152</v>
      </c>
      <c r="B1" t="s" s="2">
        <v>153</v>
      </c>
      <c r="C1" t="s" s="2">
        <v>154</v>
      </c>
      <c r="D1" t="s" s="2">
        <v>155</v>
      </c>
      <c r="E1" t="s" s="2">
        <v>156</v>
      </c>
      <c r="F1" t="s" s="2">
        <v>2</v>
      </c>
      <c r="G1" t="s" s="2">
        <v>25</v>
      </c>
      <c r="H1" t="s" s="2">
        <v>48</v>
      </c>
    </row>
    <row r="2" spans="1:8">
      <c r="A2" t="s" s="3">
        <v>110</v>
      </c>
    </row>
    <row r="3" spans="1:8">
      <c r="A3" t="s" s="4">
        <v>157</v>
      </c>
      <c r="F3" t="s" s="4">
        <v>158</v>
      </c>
    </row>
    <row r="4" spans="1:8">
      <c r="A4" t="s" s="4">
        <v>159</v>
      </c>
      <c r="D4" t="n" s="5">
        <v>15000000</v>
      </c>
    </row>
    <row r="5" spans="1:8">
      <c r="A5" t="s" s="4">
        <v>160</v>
      </c>
      <c r="D5" t="n" s="7">
        <v>10</v>
      </c>
    </row>
    <row r="6" spans="1:8">
      <c r="A6" t="s" s="4">
        <v>161</v>
      </c>
      <c r="C6" t="n" s="5">
        <v>120000</v>
      </c>
    </row>
    <row r="7" spans="1:8">
      <c r="A7" t="s" s="4">
        <v>162</v>
      </c>
      <c r="C7" t="n" s="7">
        <v>1200000</v>
      </c>
    </row>
    <row r="8" spans="1:8">
      <c r="A8" t="s" s="4">
        <v>163</v>
      </c>
      <c r="B8" t="n" s="7">
        <v>135700000</v>
      </c>
    </row>
    <row r="9" spans="1:8">
      <c r="A9" t="s" s="4">
        <v>164</v>
      </c>
      <c r="B9" t="n" s="5">
        <v>13570188</v>
      </c>
    </row>
    <row r="10" spans="1:8">
      <c r="A10" t="s" s="4">
        <v>165</v>
      </c>
      <c r="B10" t="n" s="7">
        <v>500</v>
      </c>
    </row>
    <row r="11" spans="1:8">
      <c r="A11" t="s" s="4">
        <v>166</v>
      </c>
      <c r="B11" t="n" s="7">
        <v>100</v>
      </c>
    </row>
    <row r="12" spans="1:8">
      <c r="A12" t="s" s="4">
        <v>167</v>
      </c>
      <c r="F12" t="n" s="5">
        <v>13560188</v>
      </c>
      <c r="G12" t="n" s="5">
        <v>13560188</v>
      </c>
    </row>
    <row r="13" spans="1:8">
      <c r="A13" t="s" s="4">
        <v>168</v>
      </c>
      <c r="F13" t="n" s="5">
        <v>13560188</v>
      </c>
      <c r="G13" t="n" s="5">
        <v>13560188</v>
      </c>
      <c r="H13" t="n" s="5">
        <v>13560188</v>
      </c>
    </row>
    <row r="14" spans="1:8">
      <c r="A14" t="s" s="4">
        <v>169</v>
      </c>
      <c r="E14" t="s" s="4">
        <v>17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171</v>
      </c>
      <c r="B1" t="s" s="2">
        <v>1</v>
      </c>
    </row>
    <row r="2" spans="1:3">
      <c r="B2" t="s" s="2">
        <v>2</v>
      </c>
      <c r="C2" t="s" s="2">
        <v>48</v>
      </c>
    </row>
    <row r="3" spans="1:3">
      <c r="A3" t="s" s="3">
        <v>113</v>
      </c>
    </row>
    <row r="4" spans="1:3">
      <c r="A4" t="s" s="4">
        <v>172</v>
      </c>
      <c r="B4" t="n" s="5">
        <v>1</v>
      </c>
    </row>
    <row r="5" spans="1:3">
      <c r="A5" t="s" s="4">
        <v>173</v>
      </c>
      <c r="B5" t="s" s="4">
        <v>174</v>
      </c>
      <c r="C5" t="s"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75</v>
      </c>
      <c r="B1" t="s" s="2">
        <v>47</v>
      </c>
      <c r="D1" t="s" s="2">
        <v>1</v>
      </c>
    </row>
    <row r="2" spans="1:6">
      <c r="B2" t="s" s="2">
        <v>2</v>
      </c>
      <c r="C2" t="s" s="2">
        <v>48</v>
      </c>
      <c r="D2" t="s" s="2">
        <v>2</v>
      </c>
      <c r="E2" t="s" s="2">
        <v>48</v>
      </c>
      <c r="F2" t="s" s="2">
        <v>25</v>
      </c>
    </row>
    <row r="3" spans="1:6">
      <c r="A3" t="s" s="3">
        <v>116</v>
      </c>
    </row>
    <row r="4" spans="1:6">
      <c r="A4" t="s" s="4">
        <v>57</v>
      </c>
      <c r="B4" t="n" s="7">
        <v>76</v>
      </c>
      <c r="C4" t="n" s="7">
        <v>104</v>
      </c>
      <c r="D4" t="n" s="7">
        <v>244</v>
      </c>
      <c r="E4" t="n" s="7">
        <v>362</v>
      </c>
    </row>
    <row r="5" spans="1:6">
      <c r="A5" t="s" s="4">
        <v>176</v>
      </c>
      <c r="B5" t="s" s="4">
        <v>177</v>
      </c>
      <c r="D5" t="s" s="4">
        <v>177</v>
      </c>
      <c r="F5" t="s" s="4">
        <v>177</v>
      </c>
    </row>
    <row r="6" spans="1:6">
      <c r="A6" t="s" s="4">
        <v>178</v>
      </c>
      <c r="B6" t="n" s="7">
        <v>337</v>
      </c>
      <c r="C6" t="n" s="7">
        <v>396</v>
      </c>
      <c r="D6" t="n" s="7">
        <v>995</v>
      </c>
      <c r="E6" t="n" s="7">
        <v>11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797</v>
      </c>
      <c r="C3" t="n" s="7">
        <v>928</v>
      </c>
    </row>
    <row r="4" spans="1:3">
      <c r="A4" t="s" s="4">
        <v>28</v>
      </c>
      <c r="B4" t="n" s="5">
        <v>465</v>
      </c>
      <c r="C4" t="n" s="5">
        <v>558</v>
      </c>
    </row>
    <row r="5" spans="1:3">
      <c r="A5" t="s" s="4">
        <v>29</v>
      </c>
      <c r="B5" t="n" s="5">
        <v>38</v>
      </c>
      <c r="C5" t="n" s="5">
        <v>21</v>
      </c>
    </row>
    <row r="6" spans="1:3">
      <c r="A6" t="s" s="4">
        <v>30</v>
      </c>
      <c r="B6" t="n" s="5">
        <v>3883</v>
      </c>
      <c r="C6" t="n" s="5">
        <v>4500</v>
      </c>
    </row>
    <row r="7" spans="1:3">
      <c r="A7" t="s" s="4">
        <v>31</v>
      </c>
      <c r="B7" t="n" s="5">
        <v>8183</v>
      </c>
      <c r="C7" t="n" s="5">
        <v>6007</v>
      </c>
    </row>
    <row r="8" spans="1:3">
      <c r="A8" t="s" s="3">
        <v>32</v>
      </c>
    </row>
    <row r="9" spans="1:3">
      <c r="A9" t="s" s="4">
        <v>33</v>
      </c>
      <c r="B9" t="n" s="5">
        <v>27</v>
      </c>
      <c r="C9" t="n" s="5">
        <v>150</v>
      </c>
    </row>
    <row r="10" spans="1:3">
      <c r="A10" t="s" s="4">
        <v>34</v>
      </c>
      <c r="B10" t="n" s="5">
        <v>40</v>
      </c>
      <c r="C10" t="n" s="5">
        <v>105</v>
      </c>
    </row>
    <row r="11" spans="1:3">
      <c r="A11" t="s" s="4">
        <v>35</v>
      </c>
      <c r="B11" t="n" s="5">
        <v>71</v>
      </c>
      <c r="C11" t="n" s="5">
        <v>48</v>
      </c>
    </row>
    <row r="12" spans="1:3">
      <c r="A12" t="s" s="4">
        <v>36</v>
      </c>
      <c r="B12" t="n" s="7">
        <v>138</v>
      </c>
      <c r="C12" t="n" s="7">
        <v>303</v>
      </c>
    </row>
    <row r="13" spans="1:3">
      <c r="A13" t="s" s="4">
        <v>37</v>
      </c>
      <c r="B13" t="s" s="4">
        <v>38</v>
      </c>
      <c r="C13" t="s" s="4">
        <v>38</v>
      </c>
    </row>
    <row r="14" spans="1:3">
      <c r="A14" t="s" s="3">
        <v>39</v>
      </c>
    </row>
    <row r="15" spans="1:3">
      <c r="A15" t="s" s="4">
        <v>33</v>
      </c>
      <c r="B15" t="s" s="4">
        <v>38</v>
      </c>
      <c r="C15" t="s" s="4">
        <v>38</v>
      </c>
    </row>
    <row r="16" spans="1:3">
      <c r="A16" t="s" s="4">
        <v>40</v>
      </c>
      <c r="B16" t="n" s="7">
        <v>8045</v>
      </c>
      <c r="C16" t="n" s="7">
        <v>5704</v>
      </c>
    </row>
    <row r="17" spans="1:3">
      <c r="A17" t="s" s="4">
        <v>41</v>
      </c>
      <c r="B17" t="n" s="5">
        <v>8045</v>
      </c>
      <c r="C17" t="n" s="5">
        <v>5704</v>
      </c>
    </row>
    <row r="18" spans="1:3">
      <c r="A18" t="s" s="4">
        <v>42</v>
      </c>
      <c r="B18" t="n" s="7">
        <v>8183</v>
      </c>
      <c r="C18" t="n" s="7">
        <v>6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t="s" s="1">
        <v>179</v>
      </c>
      <c r="B1" t="s" s="2">
        <v>1</v>
      </c>
    </row>
    <row r="2" spans="1:2">
      <c r="B2" t="s" s="2">
        <v>180</v>
      </c>
    </row>
    <row r="3" spans="1:2">
      <c r="A3" t="s" s="3">
        <v>181</v>
      </c>
    </row>
    <row r="4" spans="1:2">
      <c r="A4" t="s" s="4">
        <v>182</v>
      </c>
      <c r="B4" t="n" s="7">
        <v>4500</v>
      </c>
    </row>
    <row r="5" spans="1:2">
      <c r="A5" t="s" s="4">
        <v>183</v>
      </c>
      <c r="B5" t="n" s="5">
        <v>-369</v>
      </c>
    </row>
    <row r="6" spans="1:2">
      <c r="A6" t="s" s="4">
        <v>184</v>
      </c>
      <c r="B6" t="n" s="5">
        <v>-248</v>
      </c>
    </row>
    <row r="7" spans="1:2">
      <c r="A7" t="s" s="4">
        <v>185</v>
      </c>
      <c r="B7" t="n" s="5">
        <v>3883</v>
      </c>
    </row>
    <row r="8" spans="1:2">
      <c r="A8" t="s" s="4">
        <v>186</v>
      </c>
    </row>
    <row r="9" spans="1:2">
      <c r="A9" t="s" s="3">
        <v>181</v>
      </c>
    </row>
    <row r="10" spans="1:2">
      <c r="A10" t="s" s="4">
        <v>182</v>
      </c>
      <c r="B10" t="n" s="5">
        <v>3697</v>
      </c>
    </row>
    <row r="11" spans="1:2">
      <c r="A11" t="s" s="4">
        <v>183</v>
      </c>
      <c r="B11" t="n" s="5">
        <v>-306</v>
      </c>
    </row>
    <row r="12" spans="1:2">
      <c r="A12" t="s" s="4">
        <v>184</v>
      </c>
      <c r="B12" t="n" s="5">
        <v>-244</v>
      </c>
    </row>
    <row r="13" spans="1:2">
      <c r="A13" t="s" s="4">
        <v>185</v>
      </c>
      <c r="B13" t="n" s="5">
        <v>3147</v>
      </c>
    </row>
    <row r="14" spans="1:2">
      <c r="A14" t="s" s="4">
        <v>187</v>
      </c>
    </row>
    <row r="15" spans="1:2">
      <c r="A15" t="s" s="3">
        <v>181</v>
      </c>
    </row>
    <row r="16" spans="1:2">
      <c r="A16" t="s" s="4">
        <v>182</v>
      </c>
      <c r="B16" t="n" s="5">
        <v>18</v>
      </c>
    </row>
    <row r="17" spans="1:2">
      <c r="A17" t="s" s="4">
        <v>184</v>
      </c>
      <c r="B17" t="n" s="5">
        <v>-4</v>
      </c>
    </row>
    <row r="18" spans="1:2">
      <c r="A18" t="s" s="4">
        <v>185</v>
      </c>
      <c r="B18" t="n" s="5">
        <v>14</v>
      </c>
    </row>
    <row r="19" spans="1:2">
      <c r="A19" t="s" s="4">
        <v>188</v>
      </c>
    </row>
    <row r="20" spans="1:2">
      <c r="A20" t="s" s="3">
        <v>181</v>
      </c>
    </row>
    <row r="21" spans="1:2">
      <c r="A21" t="s" s="4">
        <v>182</v>
      </c>
      <c r="B21" t="n" s="5">
        <v>785</v>
      </c>
    </row>
    <row r="22" spans="1:2">
      <c r="A22" t="s" s="4">
        <v>183</v>
      </c>
      <c r="B22" t="n" s="5">
        <v>-63</v>
      </c>
    </row>
    <row r="23" spans="1:2">
      <c r="A23" t="s" s="4">
        <v>185</v>
      </c>
      <c r="B23" t="n" s="7">
        <v>7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9</v>
      </c>
      <c r="B1" t="s" s="2">
        <v>1</v>
      </c>
    </row>
    <row r="2" spans="1:3">
      <c r="B2" t="s" s="2">
        <v>2</v>
      </c>
      <c r="C2" t="s" s="2">
        <v>25</v>
      </c>
    </row>
    <row r="3" spans="1:3">
      <c r="A3" t="s" s="3">
        <v>190</v>
      </c>
    </row>
    <row r="4" spans="1:3">
      <c r="A4" t="s" s="4">
        <v>191</v>
      </c>
      <c r="B4" t="n" s="7">
        <v>23722</v>
      </c>
      <c r="C4" t="n" s="7">
        <v>26216</v>
      </c>
    </row>
    <row r="5" spans="1:3">
      <c r="A5" t="s" s="4">
        <v>192</v>
      </c>
      <c r="B5" t="n" s="5">
        <v>-20575</v>
      </c>
      <c r="C5" t="n" s="5">
        <v>-22519</v>
      </c>
    </row>
    <row r="6" spans="1:3">
      <c r="A6" t="s" s="4">
        <v>193</v>
      </c>
      <c r="B6" t="n" s="5">
        <v>3147</v>
      </c>
      <c r="C6" t="n" s="5">
        <v>3697</v>
      </c>
    </row>
    <row r="7" spans="1:3">
      <c r="A7" t="s" s="4">
        <v>194</v>
      </c>
      <c r="B7" t="n" s="5">
        <v>-244</v>
      </c>
    </row>
    <row r="8" spans="1:3">
      <c r="A8" t="s" s="4">
        <v>195</v>
      </c>
      <c r="B8" t="n" s="5">
        <v>-244</v>
      </c>
    </row>
    <row r="9" spans="1:3">
      <c r="A9" t="s" s="4">
        <v>196</v>
      </c>
      <c r="B9" t="n" s="5">
        <v>-2494</v>
      </c>
    </row>
    <row r="10" spans="1:3">
      <c r="A10" t="s" s="4">
        <v>197</v>
      </c>
      <c r="B10" t="n" s="5">
        <v>2188</v>
      </c>
    </row>
    <row r="11" spans="1:3">
      <c r="A11" t="s" s="4">
        <v>198</v>
      </c>
      <c r="B11" t="n" s="5">
        <v>-306</v>
      </c>
    </row>
    <row r="12" spans="1:3">
      <c r="A12" t="s" s="4">
        <v>199</v>
      </c>
    </row>
    <row r="13" spans="1:3">
      <c r="A13" t="s" s="3">
        <v>190</v>
      </c>
    </row>
    <row r="14" spans="1:3">
      <c r="A14" t="s" s="4">
        <v>191</v>
      </c>
      <c r="B14" t="n" s="5">
        <v>9223</v>
      </c>
      <c r="C14" t="n" s="5">
        <v>11603</v>
      </c>
    </row>
    <row r="15" spans="1:3">
      <c r="A15" t="s" s="4">
        <v>196</v>
      </c>
      <c r="B15" t="n" s="5">
        <v>-2380</v>
      </c>
    </row>
    <row r="16" spans="1:3">
      <c r="A16" t="s" s="4">
        <v>200</v>
      </c>
    </row>
    <row r="17" spans="1:3">
      <c r="A17" t="s" s="3">
        <v>190</v>
      </c>
    </row>
    <row r="18" spans="1:3">
      <c r="A18" t="s" s="4">
        <v>191</v>
      </c>
      <c r="B18" t="n" s="5">
        <v>14499</v>
      </c>
      <c r="C18" t="n" s="5">
        <v>14263</v>
      </c>
    </row>
    <row r="19" spans="1:3">
      <c r="A19" t="s" s="4">
        <v>196</v>
      </c>
      <c r="B19" t="n" s="7">
        <v>236</v>
      </c>
    </row>
    <row r="20" spans="1:3">
      <c r="A20" t="s" s="4">
        <v>201</v>
      </c>
    </row>
    <row r="21" spans="1:3">
      <c r="A21" t="s" s="3">
        <v>190</v>
      </c>
    </row>
    <row r="22" spans="1:3">
      <c r="A22" t="s" s="4">
        <v>191</v>
      </c>
      <c r="B22" t="s" s="4">
        <v>38</v>
      </c>
      <c r="C22" t="n" s="7">
        <v>350</v>
      </c>
    </row>
    <row r="23" spans="1:3">
      <c r="A23" t="s" s="4">
        <v>202</v>
      </c>
      <c r="B23" t="s" s="4">
        <v>38</v>
      </c>
    </row>
    <row r="24" spans="1:3">
      <c r="A24" t="s" s="4">
        <v>196</v>
      </c>
      <c r="B24" t="n" s="7">
        <v>-3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3</v>
      </c>
      <c r="B1" t="s" s="2">
        <v>2</v>
      </c>
      <c r="C1" t="s" s="2">
        <v>25</v>
      </c>
    </row>
    <row r="2" spans="1:3">
      <c r="A2" t="s" s="3">
        <v>116</v>
      </c>
    </row>
    <row r="3" spans="1:3">
      <c r="A3" t="s" s="4">
        <v>204</v>
      </c>
      <c r="B3" t="n" s="7">
        <v>11</v>
      </c>
      <c r="C3" t="n" s="7">
        <v>28</v>
      </c>
    </row>
    <row r="4" spans="1:3">
      <c r="A4" t="s" s="4">
        <v>205</v>
      </c>
      <c r="B4" t="n" s="5">
        <v>10</v>
      </c>
      <c r="C4" t="n" s="5">
        <v>10</v>
      </c>
    </row>
    <row r="5" spans="1:3">
      <c r="A5" t="s" s="4">
        <v>206</v>
      </c>
      <c r="B5" t="n" s="5">
        <v>21</v>
      </c>
      <c r="C5" t="n" s="5">
        <v>38</v>
      </c>
    </row>
    <row r="6" spans="1:3">
      <c r="A6" t="s" s="4">
        <v>207</v>
      </c>
      <c r="B6" t="n" s="5">
        <v>-7</v>
      </c>
      <c r="C6" t="n" s="5">
        <v>-20</v>
      </c>
    </row>
    <row r="7" spans="1:3">
      <c r="A7" t="s" s="4">
        <v>208</v>
      </c>
      <c r="B7" t="n" s="7">
        <v>14</v>
      </c>
      <c r="C7" t="n" s="7">
        <v>1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t="s" s="1">
        <v>209</v>
      </c>
      <c r="B1" t="s" s="2">
        <v>180</v>
      </c>
    </row>
    <row r="2" spans="1:2">
      <c r="A2" t="s" s="3">
        <v>181</v>
      </c>
    </row>
    <row r="3" spans="1:2">
      <c r="A3" t="s" s="4">
        <v>210</v>
      </c>
      <c r="B3" t="n" s="7">
        <v>579</v>
      </c>
    </row>
    <row r="4" spans="1:2">
      <c r="A4" t="s" s="4">
        <v>211</v>
      </c>
      <c r="B4" t="n" s="5">
        <v>2006</v>
      </c>
    </row>
    <row r="5" spans="1:2">
      <c r="A5" t="n" s="5">
        <v>2017</v>
      </c>
      <c r="B5" t="n" s="5">
        <v>1589</v>
      </c>
    </row>
    <row r="6" spans="1:2">
      <c r="A6" t="n" s="5">
        <v>2018</v>
      </c>
      <c r="B6" t="n" s="5">
        <v>1232</v>
      </c>
    </row>
    <row r="7" spans="1:2">
      <c r="A7" t="n" s="5">
        <v>2019</v>
      </c>
      <c r="B7" t="n" s="5">
        <v>964</v>
      </c>
    </row>
    <row r="8" spans="1:2">
      <c r="A8" t="n" s="5">
        <v>2020</v>
      </c>
      <c r="B8" t="n" s="5">
        <v>252</v>
      </c>
    </row>
    <row r="9" spans="1:2">
      <c r="A9" t="s" s="4">
        <v>212</v>
      </c>
      <c r="B9" t="n" s="5">
        <v>6622</v>
      </c>
    </row>
    <row r="10" spans="1:2">
      <c r="A10" t="s" s="4">
        <v>186</v>
      </c>
    </row>
    <row r="11" spans="1:2">
      <c r="A11" t="s" s="3">
        <v>181</v>
      </c>
    </row>
    <row r="12" spans="1:2">
      <c r="A12" t="s" s="4">
        <v>210</v>
      </c>
      <c r="B12" t="n" s="5">
        <v>574</v>
      </c>
    </row>
    <row r="13" spans="1:2">
      <c r="A13" t="s" s="4">
        <v>211</v>
      </c>
      <c r="B13" t="n" s="5">
        <v>2000</v>
      </c>
    </row>
    <row r="14" spans="1:2">
      <c r="A14" t="n" s="5">
        <v>2017</v>
      </c>
      <c r="B14" t="n" s="5">
        <v>1589</v>
      </c>
    </row>
    <row r="15" spans="1:2">
      <c r="A15" t="n" s="5">
        <v>2018</v>
      </c>
      <c r="B15" t="n" s="5">
        <v>1232</v>
      </c>
    </row>
    <row r="16" spans="1:2">
      <c r="A16" t="n" s="5">
        <v>2019</v>
      </c>
      <c r="B16" t="n" s="5">
        <v>964</v>
      </c>
    </row>
    <row r="17" spans="1:2">
      <c r="A17" t="n" s="5">
        <v>2020</v>
      </c>
      <c r="B17" t="n" s="5">
        <v>252</v>
      </c>
    </row>
    <row r="18" spans="1:2">
      <c r="A18" t="s" s="4">
        <v>212</v>
      </c>
      <c r="B18" t="n" s="5">
        <v>6611</v>
      </c>
    </row>
    <row r="19" spans="1:2">
      <c r="A19" t="s" s="4">
        <v>187</v>
      </c>
    </row>
    <row r="20" spans="1:2">
      <c r="A20" t="s" s="3">
        <v>181</v>
      </c>
    </row>
    <row r="21" spans="1:2">
      <c r="A21" t="s" s="4">
        <v>210</v>
      </c>
      <c r="B21" t="n" s="5">
        <v>5</v>
      </c>
    </row>
    <row r="22" spans="1:2">
      <c r="A22" t="s" s="4">
        <v>211</v>
      </c>
      <c r="B22" t="n" s="5">
        <v>6</v>
      </c>
    </row>
    <row r="23" spans="1:2">
      <c r="A23" t="s" s="4">
        <v>212</v>
      </c>
      <c r="B23" t="n" s="7">
        <v>1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r="A1" t="s" s="1">
        <v>213</v>
      </c>
      <c r="B1" t="s" s="2">
        <v>1</v>
      </c>
    </row>
    <row r="2" spans="1:2">
      <c r="B2" t="s" s="2">
        <v>2</v>
      </c>
    </row>
    <row r="3" spans="1:2">
      <c r="A3" t="s" s="4">
        <v>214</v>
      </c>
    </row>
    <row r="4" spans="1:2">
      <c r="A4" t="s" s="3">
        <v>215</v>
      </c>
    </row>
    <row r="5" spans="1:2">
      <c r="A5" t="s" s="4">
        <v>216</v>
      </c>
      <c r="B5" t="s" s="4">
        <v>217</v>
      </c>
    </row>
    <row r="6" spans="1:2">
      <c r="A6" t="s" s="4">
        <v>218</v>
      </c>
    </row>
    <row r="7" spans="1:2">
      <c r="A7" t="s" s="3">
        <v>215</v>
      </c>
    </row>
    <row r="8" spans="1:2">
      <c r="A8" t="s" s="4">
        <v>216</v>
      </c>
      <c r="B8" t="s" s="4">
        <v>219</v>
      </c>
    </row>
    <row r="9" spans="1:2">
      <c r="A9" t="s" s="4">
        <v>220</v>
      </c>
    </row>
    <row r="10" spans="1:2">
      <c r="A10" t="s" s="3">
        <v>215</v>
      </c>
    </row>
    <row r="11" spans="1:2">
      <c r="A11" t="s" s="4">
        <v>216</v>
      </c>
      <c r="B11" t="s" s="4">
        <v>221</v>
      </c>
    </row>
    <row r="12" spans="1:2">
      <c r="A12" t="s" s="4">
        <v>222</v>
      </c>
    </row>
    <row r="13" spans="1:2">
      <c r="A13" t="s" s="3">
        <v>215</v>
      </c>
    </row>
    <row r="14" spans="1:2">
      <c r="A14" t="s" s="4">
        <v>216</v>
      </c>
      <c r="B14" t="s" s="4">
        <v>223</v>
      </c>
    </row>
    <row r="15" spans="1:2">
      <c r="A15" t="s" s="4">
        <v>224</v>
      </c>
    </row>
    <row r="16" spans="1:2">
      <c r="A16" t="s" s="3">
        <v>215</v>
      </c>
    </row>
    <row r="17" spans="1:2">
      <c r="A17" t="s" s="4">
        <v>216</v>
      </c>
      <c r="B17" t="s" s="4">
        <v>225</v>
      </c>
    </row>
    <row r="18" spans="1:2">
      <c r="A18" t="s" s="4">
        <v>226</v>
      </c>
    </row>
    <row r="19" spans="1:2">
      <c r="A19" t="s" s="3">
        <v>215</v>
      </c>
    </row>
    <row r="20" spans="1:2">
      <c r="A20" t="s" s="4">
        <v>216</v>
      </c>
      <c r="B20" t="s"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7</v>
      </c>
      <c r="B1" t="s" s="2">
        <v>47</v>
      </c>
      <c r="D1" t="s" s="2">
        <v>1</v>
      </c>
    </row>
    <row r="2" spans="1:5">
      <c r="B2" t="s" s="2">
        <v>2</v>
      </c>
      <c r="C2" t="s" s="2">
        <v>48</v>
      </c>
      <c r="D2" t="s" s="2">
        <v>2</v>
      </c>
      <c r="E2" t="s" s="2">
        <v>48</v>
      </c>
    </row>
    <row r="3" spans="1:5">
      <c r="A3" t="s" s="3">
        <v>119</v>
      </c>
    </row>
    <row r="4" spans="1:5">
      <c r="A4" t="s" s="4">
        <v>58</v>
      </c>
      <c r="B4" t="n" s="7">
        <v>29</v>
      </c>
      <c r="C4" t="n" s="7">
        <v>25</v>
      </c>
      <c r="D4" t="n" s="7">
        <v>100</v>
      </c>
      <c r="E4" t="n" s="7">
        <v>68</v>
      </c>
    </row>
    <row r="5" spans="1:5">
      <c r="A5" t="s" s="4">
        <v>60</v>
      </c>
      <c r="B5" t="n" s="5">
        <v>75</v>
      </c>
      <c r="C5" t="n" s="5">
        <v>59</v>
      </c>
      <c r="D5" t="n" s="5">
        <v>247</v>
      </c>
      <c r="E5" t="n" s="5">
        <v>186</v>
      </c>
    </row>
    <row r="6" spans="1:5">
      <c r="A6" t="s" s="4">
        <v>228</v>
      </c>
      <c r="B6" t="n" s="7">
        <v>104</v>
      </c>
      <c r="C6" t="n" s="7">
        <v>84</v>
      </c>
      <c r="D6" t="n" s="7">
        <v>347</v>
      </c>
      <c r="E6" t="n" s="7">
        <v>25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229</v>
      </c>
      <c r="B1" t="s" s="2">
        <v>1</v>
      </c>
    </row>
    <row r="2" spans="1:5">
      <c r="B2" t="s" s="2">
        <v>2</v>
      </c>
      <c r="C2" t="s" s="2">
        <v>25</v>
      </c>
      <c r="D2" t="s" s="2">
        <v>48</v>
      </c>
      <c r="E2" t="s" s="2">
        <v>230</v>
      </c>
    </row>
    <row r="3" spans="1:5">
      <c r="A3" t="s" s="3">
        <v>231</v>
      </c>
    </row>
    <row r="4" spans="1:5">
      <c r="A4" t="s" s="4">
        <v>232</v>
      </c>
      <c r="B4" t="n" s="5">
        <v>13560188</v>
      </c>
      <c r="C4" t="n" s="5">
        <v>13560188</v>
      </c>
    </row>
    <row r="5" spans="1:5">
      <c r="A5" t="s" s="4">
        <v>74</v>
      </c>
      <c r="B5" t="n" s="5">
        <v>13560188</v>
      </c>
      <c r="C5" t="n" s="5">
        <v>13560188</v>
      </c>
      <c r="D5" t="n" s="5">
        <v>13560188</v>
      </c>
    </row>
    <row r="6" spans="1:5">
      <c r="A6" t="s" s="4">
        <v>233</v>
      </c>
      <c r="B6" t="n" s="5">
        <v>15000000</v>
      </c>
      <c r="C6" t="n" s="5">
        <v>15000000</v>
      </c>
    </row>
    <row r="7" spans="1:5">
      <c r="A7" t="s" s="4">
        <v>234</v>
      </c>
      <c r="B7" t="s" s="4">
        <v>174</v>
      </c>
    </row>
    <row r="8" spans="1:5">
      <c r="A8" t="s" s="4">
        <v>83</v>
      </c>
    </row>
    <row r="9" spans="1:5">
      <c r="A9" t="s" s="3">
        <v>231</v>
      </c>
    </row>
    <row r="10" spans="1:5">
      <c r="A10" t="s" s="4">
        <v>74</v>
      </c>
      <c r="B10" t="n" s="5">
        <v>13560188</v>
      </c>
      <c r="C10" t="n" s="5">
        <v>13560188</v>
      </c>
      <c r="E10" t="n" s="5">
        <v>13560188</v>
      </c>
    </row>
    <row r="11" spans="1:5">
      <c r="A11" t="s" s="4">
        <v>235</v>
      </c>
      <c r="B11" t="s" s="4">
        <v>236</v>
      </c>
    </row>
    <row r="12" spans="1:5">
      <c r="A12" t="s" s="4">
        <v>84</v>
      </c>
    </row>
    <row r="13" spans="1:5">
      <c r="A13" t="s" s="3">
        <v>231</v>
      </c>
    </row>
    <row r="14" spans="1:5">
      <c r="A14" t="s" s="4">
        <v>232</v>
      </c>
      <c r="B14" t="n" s="5">
        <v>50</v>
      </c>
      <c r="C14" t="n" s="5">
        <v>50</v>
      </c>
    </row>
    <row r="15" spans="1:5">
      <c r="A15" t="s" s="4">
        <v>235</v>
      </c>
      <c r="B15" t="s"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43</v>
      </c>
      <c r="B1" t="s" s="2">
        <v>2</v>
      </c>
      <c r="C1" t="s" s="2">
        <v>25</v>
      </c>
    </row>
    <row r="2" spans="1:3">
      <c r="A2" t="s" s="3">
        <v>44</v>
      </c>
    </row>
    <row r="3" spans="1:3">
      <c r="A3" t="s" s="4">
        <v>45</v>
      </c>
      <c r="B3" t="n" s="7">
        <v>25430</v>
      </c>
      <c r="C3" t="n" s="7">
        <v>282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46</v>
      </c>
      <c r="B1" t="s" s="2">
        <v>47</v>
      </c>
      <c r="D1" t="s" s="2">
        <v>1</v>
      </c>
    </row>
    <row r="2" spans="1:5">
      <c r="B2" t="s" s="2">
        <v>2</v>
      </c>
      <c r="C2" t="s" s="2">
        <v>48</v>
      </c>
      <c r="D2" t="s" s="2">
        <v>2</v>
      </c>
      <c r="E2" t="s" s="2">
        <v>48</v>
      </c>
    </row>
    <row r="3" spans="1:5">
      <c r="A3" t="s" s="3">
        <v>49</v>
      </c>
    </row>
    <row r="4" spans="1:5">
      <c r="A4" t="s" s="4">
        <v>50</v>
      </c>
      <c r="B4" t="n" s="7">
        <v>976</v>
      </c>
      <c r="C4" t="n" s="7">
        <v>1013</v>
      </c>
      <c r="D4" t="n" s="7">
        <v>2681</v>
      </c>
      <c r="E4" t="n" s="7">
        <v>2649</v>
      </c>
    </row>
    <row r="5" spans="1:5">
      <c r="A5" t="s" s="4">
        <v>51</v>
      </c>
      <c r="B5" t="n" s="5">
        <v>4</v>
      </c>
      <c r="D5" t="n" s="5">
        <v>13</v>
      </c>
    </row>
    <row r="6" spans="1:5">
      <c r="A6" t="s" s="4">
        <v>52</v>
      </c>
      <c r="B6" t="n" s="5">
        <v>399</v>
      </c>
      <c r="C6" t="n" s="5">
        <v>54</v>
      </c>
      <c r="D6" t="n" s="5">
        <v>872</v>
      </c>
      <c r="E6" t="n" s="5">
        <v>235</v>
      </c>
    </row>
    <row r="7" spans="1:5">
      <c r="A7" t="s" s="4">
        <v>53</v>
      </c>
      <c r="C7" t="n" s="5">
        <v>1</v>
      </c>
      <c r="E7" t="n" s="5">
        <v>1</v>
      </c>
    </row>
    <row r="8" spans="1:5">
      <c r="A8" t="s" s="4">
        <v>54</v>
      </c>
      <c r="B8" t="n" s="5">
        <v>1</v>
      </c>
      <c r="C8" t="n" s="5">
        <v>3</v>
      </c>
      <c r="D8" t="n" s="5">
        <v>1</v>
      </c>
      <c r="E8" t="n" s="5">
        <v>3</v>
      </c>
    </row>
    <row r="9" spans="1:5">
      <c r="A9" t="s" s="4">
        <v>55</v>
      </c>
      <c r="B9" t="n" s="5">
        <v>1380</v>
      </c>
      <c r="C9" t="n" s="5">
        <v>1071</v>
      </c>
      <c r="D9" t="n" s="5">
        <v>3567</v>
      </c>
      <c r="E9" t="n" s="5">
        <v>2888</v>
      </c>
    </row>
    <row r="10" spans="1:5">
      <c r="A10" t="s" s="3">
        <v>56</v>
      </c>
    </row>
    <row r="11" spans="1:5">
      <c r="A11" t="s" s="4">
        <v>57</v>
      </c>
      <c r="B11" t="n" s="5">
        <v>76</v>
      </c>
      <c r="C11" t="n" s="5">
        <v>104</v>
      </c>
      <c r="D11" t="n" s="5">
        <v>244</v>
      </c>
      <c r="E11" t="n" s="5">
        <v>362</v>
      </c>
    </row>
    <row r="12" spans="1:5">
      <c r="A12" t="s" s="4">
        <v>58</v>
      </c>
      <c r="B12" t="n" s="5">
        <v>29</v>
      </c>
      <c r="C12" t="n" s="5">
        <v>25</v>
      </c>
      <c r="D12" t="n" s="5">
        <v>100</v>
      </c>
      <c r="E12" t="n" s="5">
        <v>68</v>
      </c>
    </row>
    <row r="13" spans="1:5">
      <c r="A13" t="s" s="4">
        <v>59</v>
      </c>
      <c r="B13" t="n" s="5">
        <v>77</v>
      </c>
      <c r="C13" t="n" s="5">
        <v>90</v>
      </c>
      <c r="D13" t="n" s="5">
        <v>209</v>
      </c>
      <c r="E13" t="n" s="5">
        <v>270</v>
      </c>
    </row>
    <row r="14" spans="1:5">
      <c r="A14" t="s" s="4">
        <v>60</v>
      </c>
      <c r="B14" t="n" s="5">
        <v>75</v>
      </c>
      <c r="C14" t="n" s="5">
        <v>59</v>
      </c>
      <c r="D14" t="n" s="5">
        <v>247</v>
      </c>
      <c r="E14" t="n" s="5">
        <v>186</v>
      </c>
    </row>
    <row r="15" spans="1:5">
      <c r="A15" t="s" s="4">
        <v>61</v>
      </c>
      <c r="B15" t="n" s="5">
        <v>16</v>
      </c>
      <c r="C15" t="n" s="5">
        <v>28</v>
      </c>
      <c r="D15" t="n" s="5">
        <v>69</v>
      </c>
      <c r="E15" t="n" s="5">
        <v>74</v>
      </c>
    </row>
    <row r="16" spans="1:5">
      <c r="A16" t="s" s="4">
        <v>62</v>
      </c>
      <c r="B16" t="n" s="5">
        <v>15</v>
      </c>
      <c r="C16" t="n" s="5">
        <v>13</v>
      </c>
      <c r="D16" t="n" s="5">
        <v>48</v>
      </c>
      <c r="E16" t="n" s="5">
        <v>83</v>
      </c>
    </row>
    <row r="17" spans="1:5">
      <c r="A17" t="s" s="4">
        <v>63</v>
      </c>
      <c r="B17" t="n" s="5">
        <v>34</v>
      </c>
      <c r="C17" t="n" s="5">
        <v>36</v>
      </c>
      <c r="D17" t="n" s="5">
        <v>151</v>
      </c>
      <c r="E17" t="n" s="5">
        <v>150</v>
      </c>
    </row>
    <row r="18" spans="1:5">
      <c r="A18" t="s" s="4">
        <v>64</v>
      </c>
      <c r="B18" t="n" s="5">
        <v>12</v>
      </c>
      <c r="C18" t="n" s="5">
        <v>5</v>
      </c>
      <c r="D18" t="n" s="5">
        <v>31</v>
      </c>
      <c r="E18" t="n" s="5">
        <v>31</v>
      </c>
    </row>
    <row r="19" spans="1:5">
      <c r="A19" t="s" s="4">
        <v>65</v>
      </c>
      <c r="E19" t="n" s="5">
        <v>-3</v>
      </c>
    </row>
    <row r="20" spans="1:5">
      <c r="A20" t="s" s="4">
        <v>66</v>
      </c>
      <c r="E20" t="n" s="5">
        <v>2</v>
      </c>
    </row>
    <row r="21" spans="1:5">
      <c r="A21" t="s" s="4">
        <v>67</v>
      </c>
      <c r="B21" t="n" s="5">
        <v>3</v>
      </c>
      <c r="D21" t="n" s="5">
        <v>8</v>
      </c>
      <c r="E21" t="n" s="5">
        <v>5</v>
      </c>
    </row>
    <row r="22" spans="1:5">
      <c r="A22" t="s" s="4">
        <v>68</v>
      </c>
      <c r="B22" t="n" s="5">
        <v>6</v>
      </c>
      <c r="D22" t="n" s="5">
        <v>14</v>
      </c>
      <c r="E22" t="n" s="5">
        <v>11</v>
      </c>
    </row>
    <row r="23" spans="1:5">
      <c r="A23" t="s" s="4">
        <v>69</v>
      </c>
      <c r="B23" t="n" s="5">
        <v>12</v>
      </c>
      <c r="C23" t="n" s="5">
        <v>7</v>
      </c>
      <c r="D23" t="n" s="5">
        <v>25</v>
      </c>
      <c r="E23" t="n" s="5">
        <v>54</v>
      </c>
    </row>
    <row r="24" spans="1:5">
      <c r="A24" t="s" s="4">
        <v>34</v>
      </c>
      <c r="B24" t="n" s="5">
        <v>25</v>
      </c>
      <c r="C24" t="n" s="5">
        <v>24</v>
      </c>
      <c r="D24" t="n" s="5">
        <v>80</v>
      </c>
      <c r="E24" t="n" s="5">
        <v>69</v>
      </c>
    </row>
    <row r="25" spans="1:5">
      <c r="A25" t="s" s="4">
        <v>70</v>
      </c>
      <c r="B25" t="n" s="5">
        <v>380</v>
      </c>
      <c r="C25" t="n" s="5">
        <v>391</v>
      </c>
      <c r="D25" t="n" s="5">
        <v>1226</v>
      </c>
      <c r="E25" t="n" s="5">
        <v>1362</v>
      </c>
    </row>
    <row r="26" spans="1:5">
      <c r="A26" t="s" s="4">
        <v>71</v>
      </c>
      <c r="B26" t="n" s="7">
        <v>1000</v>
      </c>
      <c r="C26" t="n" s="7">
        <v>680</v>
      </c>
      <c r="D26" t="n" s="7">
        <v>2341</v>
      </c>
      <c r="E26" t="n" s="7">
        <v>1526</v>
      </c>
    </row>
    <row r="27" spans="1:5">
      <c r="A27" t="s" s="3">
        <v>72</v>
      </c>
    </row>
    <row r="28" spans="1:5">
      <c r="A28" t="s" s="4">
        <v>33</v>
      </c>
      <c r="B28" t="s" s="4">
        <v>38</v>
      </c>
      <c r="C28" t="s" s="4">
        <v>38</v>
      </c>
      <c r="D28" t="s" s="4">
        <v>38</v>
      </c>
      <c r="E28" t="s" s="4">
        <v>38</v>
      </c>
    </row>
    <row r="29" spans="1:5">
      <c r="A29" t="s" s="4">
        <v>40</v>
      </c>
      <c r="B29" t="n" s="7">
        <v>1000</v>
      </c>
      <c r="C29" t="n" s="7">
        <v>680</v>
      </c>
      <c r="D29" t="n" s="7">
        <v>2341</v>
      </c>
      <c r="E29" t="n" s="7">
        <v>1526</v>
      </c>
    </row>
    <row r="30" spans="1:5">
      <c r="A30" t="s" s="4">
        <v>71</v>
      </c>
      <c r="B30" t="n" s="7">
        <v>1000</v>
      </c>
      <c r="C30" t="n" s="7">
        <v>680</v>
      </c>
      <c r="D30" t="n" s="7">
        <v>2341</v>
      </c>
      <c r="E30" t="n" s="7">
        <v>1526</v>
      </c>
    </row>
    <row r="31" spans="1:5">
      <c r="A31" t="s" s="4">
        <v>73</v>
      </c>
      <c r="B31" t="n" s="8">
        <v>0.07000000000000001</v>
      </c>
      <c r="C31" t="n" s="8">
        <v>0.05</v>
      </c>
      <c r="D31" t="n" s="8">
        <v>0.17</v>
      </c>
      <c r="E31" t="n" s="8">
        <v>0.11</v>
      </c>
    </row>
    <row r="32" spans="1:5">
      <c r="A32" t="s" s="4">
        <v>74</v>
      </c>
      <c r="B32" t="n" s="5">
        <v>13560188</v>
      </c>
      <c r="C32" t="n" s="5">
        <v>13560188</v>
      </c>
      <c r="D32" t="n" s="5">
        <v>13560188</v>
      </c>
      <c r="E32" t="n" s="5">
        <v>135601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6"/>
  </cols>
  <sheetData>
    <row r="1" spans="1:5">
      <c r="A1" t="s" s="1">
        <v>75</v>
      </c>
      <c r="B1" t="s" s="2">
        <v>47</v>
      </c>
      <c r="C1" t="s" s="2">
        <v>1</v>
      </c>
      <c r="E1" t="s" s="2">
        <v>76</v>
      </c>
    </row>
    <row r="2" spans="1:5">
      <c r="B2" t="s" s="2">
        <v>2</v>
      </c>
      <c r="C2" t="s" s="2">
        <v>2</v>
      </c>
      <c r="D2" t="s" s="2">
        <v>48</v>
      </c>
      <c r="E2" t="s" s="2">
        <v>25</v>
      </c>
    </row>
    <row r="3" spans="1:5">
      <c r="A3" t="s" s="4">
        <v>77</v>
      </c>
      <c r="C3" t="n" s="5">
        <v>13560188</v>
      </c>
    </row>
    <row r="4" spans="1:5">
      <c r="A4" t="s" s="4">
        <v>78</v>
      </c>
      <c r="C4" t="n" s="7">
        <v>5704</v>
      </c>
      <c r="D4" t="n" s="7">
        <v>7213</v>
      </c>
      <c r="E4" t="n" s="7">
        <v>7213</v>
      </c>
    </row>
    <row r="5" spans="1:5">
      <c r="A5" t="s" s="4">
        <v>79</v>
      </c>
      <c r="E5" t="n" s="5">
        <v>-3390</v>
      </c>
    </row>
    <row r="6" spans="1:5">
      <c r="A6" t="s" s="4">
        <v>80</v>
      </c>
      <c r="E6" t="n" s="5">
        <v>-275</v>
      </c>
    </row>
    <row r="7" spans="1:5">
      <c r="A7" t="s" s="4">
        <v>71</v>
      </c>
      <c r="B7" t="n" s="7">
        <v>1000</v>
      </c>
      <c r="C7" t="n" s="7">
        <v>2341</v>
      </c>
      <c r="D7" t="n" s="7">
        <v>1526</v>
      </c>
      <c r="E7" t="n" s="7">
        <v>2156</v>
      </c>
    </row>
    <row r="8" spans="1:5">
      <c r="A8" t="s" s="4">
        <v>81</v>
      </c>
      <c r="B8" t="n" s="5">
        <v>13560188</v>
      </c>
      <c r="C8" t="n" s="5">
        <v>13560188</v>
      </c>
      <c r="D8" t="n" s="5">
        <v>13560188</v>
      </c>
      <c r="E8" t="n" s="5">
        <v>13560188</v>
      </c>
    </row>
    <row r="9" spans="1:5">
      <c r="A9" t="s" s="4">
        <v>82</v>
      </c>
      <c r="B9" t="n" s="7">
        <v>8045</v>
      </c>
      <c r="C9" t="n" s="7">
        <v>8045</v>
      </c>
      <c r="E9" t="n" s="7">
        <v>5704</v>
      </c>
    </row>
    <row r="10" spans="1:5">
      <c r="A10" t="s" s="4">
        <v>83</v>
      </c>
    </row>
    <row r="11" spans="1:5">
      <c r="A11" t="s" s="4">
        <v>77</v>
      </c>
      <c r="C11" t="n" s="5">
        <v>13560188</v>
      </c>
      <c r="D11" t="n" s="5">
        <v>13560188</v>
      </c>
      <c r="E11" t="n" s="5">
        <v>13560188</v>
      </c>
    </row>
    <row r="12" spans="1:5">
      <c r="A12" t="s" s="4">
        <v>78</v>
      </c>
      <c r="C12" t="n" s="7">
        <v>5704</v>
      </c>
      <c r="D12" t="n" s="7">
        <v>7213</v>
      </c>
      <c r="E12" t="n" s="7">
        <v>7213</v>
      </c>
    </row>
    <row r="13" spans="1:5">
      <c r="A13" t="s" s="4">
        <v>79</v>
      </c>
      <c r="E13" t="n" s="5">
        <v>-3390</v>
      </c>
    </row>
    <row r="14" spans="1:5">
      <c r="A14" t="s" s="4">
        <v>71</v>
      </c>
      <c r="C14" t="n" s="7">
        <v>2341</v>
      </c>
      <c r="E14" t="n" s="7">
        <v>1881</v>
      </c>
    </row>
    <row r="15" spans="1:5">
      <c r="A15" t="s" s="4">
        <v>81</v>
      </c>
      <c r="B15" t="n" s="5">
        <v>13560188</v>
      </c>
      <c r="C15" t="n" s="5">
        <v>13560188</v>
      </c>
      <c r="E15" t="n" s="5">
        <v>13560188</v>
      </c>
    </row>
    <row r="16" spans="1:5">
      <c r="A16" t="s" s="4">
        <v>82</v>
      </c>
      <c r="B16" t="n" s="7">
        <v>8045</v>
      </c>
      <c r="C16" t="n" s="7">
        <v>8045</v>
      </c>
      <c r="E16" t="n" s="7">
        <v>5704</v>
      </c>
    </row>
    <row r="17" spans="1:5">
      <c r="A17" t="s" s="4">
        <v>84</v>
      </c>
    </row>
    <row r="18" spans="1:5">
      <c r="A18" t="s" s="4">
        <v>80</v>
      </c>
      <c r="E18" t="n" s="5">
        <v>-275</v>
      </c>
    </row>
    <row r="19" spans="1:5">
      <c r="A19" t="s" s="4">
        <v>71</v>
      </c>
      <c r="E19" t="n" s="7">
        <v>27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4"/>
  </cols>
  <sheetData>
    <row r="1" spans="1:2">
      <c r="A1" t="s" s="1">
        <v>85</v>
      </c>
      <c r="B1" t="s" s="2">
        <v>76</v>
      </c>
    </row>
    <row r="2" spans="1:2">
      <c r="B2" t="s" s="2">
        <v>86</v>
      </c>
    </row>
    <row r="3" spans="1:2">
      <c r="A3" t="s" s="3">
        <v>87</v>
      </c>
    </row>
    <row r="4" spans="1:2">
      <c r="A4" t="s" s="4">
        <v>88</v>
      </c>
      <c r="B4" t="n" s="8">
        <v>0.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89</v>
      </c>
      <c r="B1" t="s" s="2">
        <v>47</v>
      </c>
      <c r="D1" t="s" s="2">
        <v>1</v>
      </c>
    </row>
    <row r="2" spans="1:5">
      <c r="B2" t="s" s="2">
        <v>2</v>
      </c>
      <c r="C2" t="s" s="2">
        <v>48</v>
      </c>
      <c r="D2" t="s" s="2">
        <v>2</v>
      </c>
      <c r="E2" t="s" s="2">
        <v>48</v>
      </c>
    </row>
    <row r="3" spans="1:5">
      <c r="A3" t="s" s="3">
        <v>90</v>
      </c>
    </row>
    <row r="4" spans="1:5">
      <c r="A4" t="s" s="4">
        <v>71</v>
      </c>
      <c r="B4" t="n" s="7">
        <v>1000</v>
      </c>
      <c r="C4" t="n" s="7">
        <v>680</v>
      </c>
      <c r="D4" t="n" s="7">
        <v>2341</v>
      </c>
      <c r="E4" t="n" s="7">
        <v>1526</v>
      </c>
    </row>
    <row r="5" spans="1:5">
      <c r="A5" t="s" s="3">
        <v>91</v>
      </c>
    </row>
    <row r="6" spans="1:5">
      <c r="A6" t="s" s="4">
        <v>52</v>
      </c>
      <c r="B6" t="n" s="5">
        <v>-399</v>
      </c>
      <c r="C6" t="n" s="5">
        <v>-54</v>
      </c>
      <c r="D6" t="n" s="5">
        <v>-872</v>
      </c>
      <c r="E6" t="n" s="5">
        <v>-235</v>
      </c>
    </row>
    <row r="7" spans="1:5">
      <c r="A7" t="s" s="4">
        <v>57</v>
      </c>
      <c r="B7" t="n" s="5">
        <v>76</v>
      </c>
      <c r="C7" t="n" s="5">
        <v>104</v>
      </c>
      <c r="D7" t="n" s="5">
        <v>244</v>
      </c>
      <c r="E7" t="n" s="5">
        <v>362</v>
      </c>
    </row>
    <row r="8" spans="1:5">
      <c r="A8" t="s" s="4">
        <v>65</v>
      </c>
      <c r="E8" t="n" s="5">
        <v>-3</v>
      </c>
    </row>
    <row r="9" spans="1:5">
      <c r="A9" t="s" s="3">
        <v>92</v>
      </c>
    </row>
    <row r="10" spans="1:5">
      <c r="A10" t="s" s="4">
        <v>93</v>
      </c>
      <c r="B10" t="n" s="5">
        <v>-65</v>
      </c>
      <c r="C10" t="n" s="5">
        <v>-16</v>
      </c>
      <c r="D10" t="n" s="5">
        <v>93</v>
      </c>
      <c r="E10" t="n" s="5">
        <v>40</v>
      </c>
    </row>
    <row r="11" spans="1:5">
      <c r="A11" t="s" s="4">
        <v>29</v>
      </c>
      <c r="B11" t="n" s="5">
        <v>-23</v>
      </c>
      <c r="C11" t="n" s="5">
        <v>-7</v>
      </c>
      <c r="D11" t="n" s="5">
        <v>-17</v>
      </c>
      <c r="E11" t="n" s="5">
        <v>-2</v>
      </c>
    </row>
    <row r="12" spans="1:5">
      <c r="A12" t="s" s="4">
        <v>94</v>
      </c>
      <c r="B12" t="n" s="5">
        <v>-54</v>
      </c>
      <c r="C12" t="n" s="5">
        <v>-6</v>
      </c>
      <c r="D12" t="n" s="5">
        <v>-123</v>
      </c>
      <c r="E12" t="n" s="5">
        <v>-352</v>
      </c>
    </row>
    <row r="13" spans="1:5">
      <c r="A13" t="s" s="4">
        <v>95</v>
      </c>
      <c r="B13" t="n" s="5">
        <v>-33</v>
      </c>
      <c r="C13" t="n" s="5">
        <v>-21</v>
      </c>
      <c r="D13" t="n" s="5">
        <v>-65</v>
      </c>
      <c r="E13" t="n" s="5">
        <v>-6</v>
      </c>
    </row>
    <row r="14" spans="1:5">
      <c r="A14" t="s" s="4">
        <v>35</v>
      </c>
      <c r="B14" t="n" s="5">
        <v>5</v>
      </c>
      <c r="C14" t="n" s="5">
        <v>26</v>
      </c>
      <c r="D14" t="n" s="5">
        <v>23</v>
      </c>
      <c r="E14" t="n" s="5">
        <v>-23</v>
      </c>
    </row>
    <row r="15" spans="1:5">
      <c r="A15" t="s" s="4">
        <v>96</v>
      </c>
      <c r="B15" t="n" s="5">
        <v>507</v>
      </c>
      <c r="C15" t="n" s="5">
        <v>706</v>
      </c>
      <c r="D15" t="n" s="5">
        <v>1624</v>
      </c>
      <c r="E15" t="n" s="5">
        <v>1307</v>
      </c>
    </row>
    <row r="16" spans="1:5">
      <c r="A16" t="s" s="3">
        <v>97</v>
      </c>
    </row>
    <row r="17" spans="1:5">
      <c r="A17" t="s" s="4">
        <v>98</v>
      </c>
      <c r="B17" t="n" s="5">
        <v>465</v>
      </c>
      <c r="C17" t="n" s="5">
        <v>143</v>
      </c>
      <c r="D17" t="n" s="5">
        <v>1241</v>
      </c>
      <c r="E17" t="n" s="5">
        <v>846</v>
      </c>
    </row>
    <row r="18" spans="1:5">
      <c r="A18" t="s" s="4">
        <v>99</v>
      </c>
      <c r="B18" t="n" s="5">
        <v>4</v>
      </c>
      <c r="D18" t="n" s="5">
        <v>4</v>
      </c>
    </row>
    <row r="19" spans="1:5">
      <c r="A19" t="s" s="4">
        <v>100</v>
      </c>
      <c r="B19" t="n" s="7">
        <v>469</v>
      </c>
      <c r="C19" t="n" s="7">
        <v>143</v>
      </c>
      <c r="D19" t="n" s="7">
        <v>1245</v>
      </c>
      <c r="E19" t="n" s="7">
        <v>846</v>
      </c>
    </row>
    <row r="20" spans="1:5">
      <c r="A20" t="s" s="3">
        <v>101</v>
      </c>
    </row>
    <row r="21" spans="1:5">
      <c r="A21" t="s" s="4">
        <v>102</v>
      </c>
      <c r="B21" t="s" s="4">
        <v>38</v>
      </c>
      <c r="C21" t="s" s="4">
        <v>38</v>
      </c>
      <c r="D21" t="s" s="4">
        <v>38</v>
      </c>
      <c r="E21" t="s" s="4">
        <v>38</v>
      </c>
    </row>
    <row r="22" spans="1:5">
      <c r="A22" t="s" s="4">
        <v>103</v>
      </c>
      <c r="B22" t="n" s="7">
        <v>976</v>
      </c>
      <c r="C22" t="n" s="7">
        <v>849</v>
      </c>
      <c r="D22" t="n" s="7">
        <v>2869</v>
      </c>
      <c r="E22" t="n" s="7">
        <v>2153</v>
      </c>
    </row>
    <row r="23" spans="1:5">
      <c r="A23" t="s" s="4">
        <v>104</v>
      </c>
      <c r="B23" t="n" s="5">
        <v>2821</v>
      </c>
      <c r="C23" t="n" s="5">
        <v>2945</v>
      </c>
      <c r="D23" t="n" s="5">
        <v>928</v>
      </c>
      <c r="E23" t="n" s="5">
        <v>1641</v>
      </c>
    </row>
    <row r="24" spans="1:5">
      <c r="A24" t="s" s="4">
        <v>105</v>
      </c>
      <c r="B24" t="n" s="7">
        <v>3797</v>
      </c>
      <c r="C24" t="n" s="5">
        <v>3794</v>
      </c>
      <c r="D24" t="n" s="5">
        <v>3797</v>
      </c>
      <c r="E24" t="n" s="5">
        <v>3794</v>
      </c>
    </row>
    <row r="25" spans="1:5">
      <c r="A25" t="s" s="3">
        <v>106</v>
      </c>
    </row>
    <row r="26" spans="1:5">
      <c r="A26" t="s" s="4">
        <v>107</v>
      </c>
      <c r="D26" t="n" s="7">
        <v>7</v>
      </c>
      <c r="E26" t="n" s="5">
        <v>15</v>
      </c>
    </row>
    <row r="27" spans="1:5">
      <c r="A27" t="s" s="4">
        <v>108</v>
      </c>
      <c r="C27" t="n" s="7">
        <v>107</v>
      </c>
      <c r="E27" t="n" s="7">
        <v>10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09</v>
      </c>
      <c r="B1" t="s" s="2">
        <v>1</v>
      </c>
    </row>
    <row r="2" spans="1:2">
      <c r="B2" t="s" s="2">
        <v>2</v>
      </c>
    </row>
    <row r="3" spans="1:2">
      <c r="A3" t="s" s="3">
        <v>110</v>
      </c>
    </row>
    <row r="4" spans="1:2">
      <c r="A4" t="s" s="4">
        <v>109</v>
      </c>
      <c r="B4" t="s"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12</v>
      </c>
      <c r="B1" t="s" s="2">
        <v>1</v>
      </c>
    </row>
    <row r="2" spans="1:2">
      <c r="B2" t="s" s="2">
        <v>2</v>
      </c>
    </row>
    <row r="3" spans="1:2">
      <c r="A3" t="s" s="3">
        <v>113</v>
      </c>
    </row>
    <row r="4" spans="1:2">
      <c r="A4" t="s" s="4">
        <v>112</v>
      </c>
      <c r="B4" t="s"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s of Income</vt:lpstr>
      <vt:lpstr>Statements of Changes in Member</vt:lpstr>
      <vt:lpstr>Statements of Changes in Membe6</vt:lpstr>
      <vt:lpstr>Statements of Cash Flows</vt:lpstr>
      <vt:lpstr>Organization and Limited Liabil</vt:lpstr>
      <vt:lpstr>Summary of Significant Accounti</vt:lpstr>
      <vt:lpstr>Investments in Equipment and Le</vt:lpstr>
      <vt:lpstr>Related Party Transactions</vt:lpstr>
      <vt:lpstr>Guarantees</vt:lpstr>
      <vt:lpstr>Members' Capital</vt:lpstr>
      <vt:lpstr>Summary of Significant Accoun14</vt:lpstr>
      <vt:lpstr>Investments in Equipment and 15</vt:lpstr>
      <vt:lpstr>Related Party Transactions (Tab</vt:lpstr>
      <vt:lpstr>Organization and Limited Liab17</vt:lpstr>
      <vt:lpstr>Summary of Significant Accoun18</vt:lpstr>
      <vt:lpstr>Investments in Equipment and 19</vt:lpstr>
      <vt:lpstr>Investments in Equipment and 20</vt:lpstr>
      <vt:lpstr>Investments in Equipment and 21</vt:lpstr>
      <vt:lpstr>Investments in Equipment and 22</vt:lpstr>
      <vt:lpstr>Investments in Equipment and 23</vt:lpstr>
      <vt:lpstr>Investment in Equipment and Lea</vt:lpstr>
      <vt:lpstr>Related Party Transactions (Aff</vt:lpstr>
      <vt:lpstr>Members' Capital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03:22Z</dcterms:created>
  <dcterms:modified xmlns:dcterms="http://purl.org/dc/terms/" xmlns:xsi="http://www.w3.org/2001/XMLSchema-instance" xsi:type="dcterms:W3CDTF">2015-11-12T18:03:22Z</dcterms:modified>
  <dc:title xmlns:dc="http://purl.org/dc/elements/1.1/">Untitled</dc:title>
  <dc:description xmlns:dc="http://purl.org/dc/elements/1.1/"/>
  <dc:subject xmlns:dc="http://purl.org/dc/elements/1.1/"/>
  <cp:keywords/>
  <cp:category/>
</cp:coreProperties>
</file>